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Results of Operati" sheetId="4" r:id="rId4"/>
    <s:sheet name="Consolidated Statement of Share" sheetId="5" r:id="rId5"/>
    <s:sheet name="Consolidated Statements of Cash" sheetId="6" r:id="rId6"/>
    <s:sheet name="Note 1 - Nature of Business and" sheetId="7" r:id="rId7"/>
    <s:sheet name="Note 2 - Going Concern" sheetId="8" r:id="rId8"/>
    <s:sheet name="Note 3 - Business Combination" sheetId="9" r:id="rId9"/>
    <s:sheet name="Note 4 - Related Party Transact" sheetId="10" r:id="rId10"/>
    <s:sheet name="Note 5 - Investments" sheetId="11" r:id="rId11"/>
    <s:sheet name="Note 6 - Fair Value of Financia" sheetId="12" r:id="rId12"/>
    <s:sheet name="Note 7 - Stockholders' Equity" sheetId="13" r:id="rId13"/>
    <s:sheet name="Note 8 - Convertible Notes Paya" sheetId="14" r:id="rId14"/>
    <s:sheet name="Note 9 - Income Taxes" sheetId="15" r:id="rId15"/>
    <s:sheet name="Note 10 - Legal Proceedings" sheetId="16" r:id="rId16"/>
    <s:sheet name="Note 11 - Subsequent Events" sheetId="17" r:id="rId17"/>
    <s:sheet name="Note 1 - Nature of Business a18" sheetId="18" r:id="rId18"/>
    <s:sheet name="Note 1 - Nature of Business a19" sheetId="19" r:id="rId19"/>
    <s:sheet name="Note 1 - Nature of Business a20" sheetId="20" r:id="rId20"/>
    <s:sheet name="Note 1 - Nature of Business a21" sheetId="21" r:id="rId21"/>
    <s:sheet name="Note 1 - Nature of Business a22" sheetId="22" r:id="rId22"/>
    <s:sheet name="Note 1 - Nature of Business a23" sheetId="23" r:id="rId23"/>
    <s:sheet name="Note 1 - Nature of Business a24" sheetId="24" r:id="rId24"/>
    <s:sheet name="Note 1 - Nature of Business a25" sheetId="25" r:id="rId25"/>
    <s:sheet name="Note 1 - Nature of Business a26" sheetId="26" r:id="rId26"/>
    <s:sheet name="Note 5 - Investments_ Investmen" sheetId="27" r:id="rId27"/>
    <s:sheet name="Note 6 - Fair Value of Financ28" sheetId="28" r:id="rId28"/>
    <s:sheet name="Note 9 - Income Taxes_ Schedule" sheetId="29" r:id="rId29"/>
    <s:sheet name="Note 1 - Nature of Business a30" sheetId="30" r:id="rId30"/>
    <s:sheet name="Note 2 - Going Concern (Details" sheetId="31" r:id="rId31"/>
    <s:sheet name="Note 3 - Business Combination (" sheetId="32" r:id="rId32"/>
    <s:sheet name="Note 4 - Related Party Transa33" sheetId="33" r:id="rId33"/>
    <s:sheet name="Note 5 - Investments_ Investm34" sheetId="34" r:id="rId34"/>
    <s:sheet name="Note 5 - Investments (Details)" sheetId="35" r:id="rId35"/>
    <s:sheet name="Note 6 - Fair Value of Financ36" sheetId="36" r:id="rId36"/>
    <s:sheet name="Note 7 - Stockholders' Equity (" sheetId="37" r:id="rId37"/>
    <s:sheet name="Note 8 - Convertible Notes Pa38" sheetId="38" r:id="rId38"/>
    <s:sheet name="Note 9 - Income Taxes (Details)" sheetId="39" r:id="rId39"/>
    <s:sheet name="Note 9 - Income Taxes_ Schedu40" sheetId="40" r:id="rId40"/>
    <s:sheet name="Note 10 - Legal Proceedings (De" sheetId="41" r:id="rId41"/>
  </s:sheets>
  <s:definedNames/>
  <s:calcPr calcId="124519" calcMode="auto" fullCalcOnLoad="1"/>
</s:workbook>
</file>

<file path=xl/sharedStrings.xml><?xml version="1.0" encoding="utf-8"?>
<sst xmlns="http://schemas.openxmlformats.org/spreadsheetml/2006/main" uniqueCount="220">
  <si>
    <t>Document and Entity Information - shares</t>
  </si>
  <si>
    <t>3 Months Ended</t>
  </si>
  <si>
    <t>Jun. 30, 2015</t>
  </si>
  <si>
    <t>Nov. 17, 2015</t>
  </si>
  <si>
    <t>Document and Entity Information:</t>
  </si>
  <si>
    <t>Entity Registrant Name</t>
  </si>
  <si>
    <t>Gray Fox Petroleum Corp.</t>
  </si>
  <si>
    <t>Document Type</t>
  </si>
  <si>
    <t>10-Q</t>
  </si>
  <si>
    <t>Document Period End Date</t>
  </si>
  <si>
    <t>Jun. 30,
		2015</t>
  </si>
  <si>
    <t>Trading Symbol</t>
  </si>
  <si>
    <t>gfpc</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State Country Name</t>
  </si>
  <si>
    <t>Nevada</t>
  </si>
  <si>
    <t>Entity Incorporation, Date of Incorporation</t>
  </si>
  <si>
    <t>Sep. 22,
		2011</t>
  </si>
  <si>
    <t>Consolidated Balance Sheets - USD ($)</t>
  </si>
  <si>
    <t>Mar. 31, 2015</t>
  </si>
  <si>
    <t>ASSETS</t>
  </si>
  <si>
    <t>Cash and equivalents</t>
  </si>
  <si>
    <t>Investments at fair value</t>
  </si>
  <si>
    <t>Total Current Assets</t>
  </si>
  <si>
    <t>TOTAL ASSETS</t>
  </si>
  <si>
    <t>CURRENT LIABILITIES</t>
  </si>
  <si>
    <t>Accounts payable and accrued expenses</t>
  </si>
  <si>
    <t>Convertible notes payable, net of discounts of $189,171 and $0 at June 30, 2015 and March 31, 2015, respectively</t>
  </si>
  <si>
    <t>Derivative liability</t>
  </si>
  <si>
    <t>TOTAL CURRENT LIABILITIES</t>
  </si>
  <si>
    <t>SHAREHOLDERS' EQUITY (DEFICIT)</t>
  </si>
  <si>
    <t>Preferred stock, par value $0.001, authorized 20 million, no shares issued or outstanding at June 30, 2015 or March 31, 2015</t>
  </si>
  <si>
    <t xml:space="preserve"> </t>
  </si>
  <si>
    <t>Common stock, par value $0.001, authorized 675 million, 37,994,889 issued and outstanding at June 30 and March 31, 2015, respectively.</t>
  </si>
  <si>
    <t>Additional paid-in capital</t>
  </si>
  <si>
    <t>Common stock payable</t>
  </si>
  <si>
    <t>Accumulated deficit</t>
  </si>
  <si>
    <t>TOTAL SHAREHOLDERS' EQUITY (DEFICIT)</t>
  </si>
  <si>
    <t>TOTAL LIABILITIES AND SHAREHOLDERS' EQUITY (DEFICIT)</t>
  </si>
  <si>
    <t>Consolidated Balance Sheets Parenthetical - USD ($)</t>
  </si>
  <si>
    <t>Consolidated Balance Sheets Parenthetical</t>
  </si>
  <si>
    <t>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Results of Operations - USD ($)</t>
  </si>
  <si>
    <t>Jun. 30, 2014</t>
  </si>
  <si>
    <t>Investment income</t>
  </si>
  <si>
    <t>Dividends</t>
  </si>
  <si>
    <t>Total investment income</t>
  </si>
  <si>
    <t>Operating expenses</t>
  </si>
  <si>
    <t>General and administrative expenses</t>
  </si>
  <si>
    <t>Total operating expenses</t>
  </si>
  <si>
    <t>Operating income (loss)</t>
  </si>
  <si>
    <t>Other income or (expense)</t>
  </si>
  <si>
    <t>Interest expense</t>
  </si>
  <si>
    <t>Realized investment gains or (losses)</t>
  </si>
  <si>
    <t>Unrealized investment gains or (losses)</t>
  </si>
  <si>
    <t>Change in value of derivative</t>
  </si>
  <si>
    <t>Gain on exchange of equity for convertible debt</t>
  </si>
  <si>
    <t>Total other income or (loss)</t>
  </si>
  <si>
    <t>Net loss</t>
  </si>
  <si>
    <t>Net loss per share, basic and fully diluted</t>
  </si>
  <si>
    <t>Weighted average number of shares outstanding</t>
  </si>
  <si>
    <t>Consolidated Statement of Shareholders' Equity (Deficit) - USD ($)</t>
  </si>
  <si>
    <t>Common Stock</t>
  </si>
  <si>
    <t>Additional Paid in Capital</t>
  </si>
  <si>
    <t>Common Stock Payable</t>
  </si>
  <si>
    <t>Accumulated Deficit</t>
  </si>
  <si>
    <t>Total</t>
  </si>
  <si>
    <t>Balance at Mar. 31, 2014</t>
  </si>
  <si>
    <t>Balance - shares at Mar. 31, 2014</t>
  </si>
  <si>
    <t>Balance at Mar. 31, 2015</t>
  </si>
  <si>
    <t>Balance - shares at Mar. 31, 2015</t>
  </si>
  <si>
    <t>Effect of reverse merger</t>
  </si>
  <si>
    <t>Conversion of stock payable to convertible notes</t>
  </si>
  <si>
    <t>Balance at Jun. 30, 2015</t>
  </si>
  <si>
    <t>Balance - shares at Jun. 30, 2015</t>
  </si>
  <si>
    <t>Consolidated Statements of Cash Flows - USD ($)</t>
  </si>
  <si>
    <t>CASH FLOWS FROM OPERATING ACTIVITIES</t>
  </si>
  <si>
    <t>Adjustments to reconcile net loss with cash used in operations:</t>
  </si>
  <si>
    <t>Gain on conversion of stock payable to convertible notes payable</t>
  </si>
  <si>
    <t>Unrealized (gain) loss from investments</t>
  </si>
  <si>
    <t>Realized (gain) loss from investments</t>
  </si>
  <si>
    <t>Amortization of discounts on notes payable</t>
  </si>
  <si>
    <t>Change in operating assets and liabilities:</t>
  </si>
  <si>
    <t>Change in investments</t>
  </si>
  <si>
    <t>Change in accounts payable and accrued expenses</t>
  </si>
  <si>
    <t>Net cash provided by (used in) operating activities</t>
  </si>
  <si>
    <t>CASH FLOWS FROM INVESTING ACTIVITIES</t>
  </si>
  <si>
    <t>Net cash used in investing activities</t>
  </si>
  <si>
    <t>CASH FLOWS FROM FINANCING ACTIVITIES</t>
  </si>
  <si>
    <t>Proceeds from notes payable</t>
  </si>
  <si>
    <t>Net cash provided by financing activities</t>
  </si>
  <si>
    <t>Net increase/(decrease) in cash</t>
  </si>
  <si>
    <t>Cash at beginning of period</t>
  </si>
  <si>
    <t>Cash at end of period</t>
  </si>
  <si>
    <t>SUPPLEMENTAL DISCLOSURES</t>
  </si>
  <si>
    <t>Cash paid for interest</t>
  </si>
  <si>
    <t>Cash paid for income taxes</t>
  </si>
  <si>
    <t>ADDITIONAL DISCLOSURES OF NON-CASH FINANCING TRANSACTIONS</t>
  </si>
  <si>
    <t>Discounts on convertible notes</t>
  </si>
  <si>
    <t>Stock payable converted to debt</t>
  </si>
  <si>
    <t>Note 1 - Nature of Business and Significant Accounting Policies</t>
  </si>
  <si>
    <t>Notes</t>
  </si>
  <si>
    <t>Note 1  Nature of Business and Significant Accounting Policies Nature of Business Gray Fox Petroleum Corp. (formerly Viatech Corp.) was incorporated in the State of Nevada on September 22, 2011. The Company was formed to provide interior design and architectural visualization, 3D rendering and architectural animation services. On May 31, 2013, however, the Company abandoned its plans to enter into the interior design and architectural visualization business and the majority stockholder sold his interest in the Company. A complete history of the Company between May 31, 2013 and March 31, 2014 can be found in Item 1 of our Annual Report on Form 10-K filed on June 27, 2014 and is hereby incorporated by reference. As is more thoroughly described in Note 3 to the financial statements, Lawrence Pemble, our Chief Executive Officer and Board Chairman, resigned from both positions on April 2, 2015 and sold 100% of his position to DB Capital Corp, a Florida Corporation. DB Capital appointed Daniel Sobolewski as Chief Executive Officer and Board Chairman. Additionally, DB Capital merged with Gray Fox Petroleum Corp. on April 3, 2015 by transferring a 70% interest in two non-controlling interests to Gray Fox, distributing the controlling interest in Gray Fox and the remaining 30% interest in the restaurants to Daniel Sobolewski and dissolving DB Capital Corp. Basis of Presentation 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Company has adopted a fiscal year end of March 31. These statements reflect all adjustments, which in the opinion of management, are necessary for fair presentation of the information contained therein. Except as otherwise disclosed, all such adjustments are of a normal recurring nature. These interim condensed financial statements should be read in conjunction with the financial statements of the Company for the fiscal year ended March 31, 2015 and notes thereto included in the Companys Annual Report on Form 10-K as of March 31, 2015, filed on June 30, 2015. The Company follows the same accounting policies in the preparation of interim reports. Fair Value of Financial Instruments Under ASC 820-10-05, the Financial Accounting Standards Board (FASB) established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 Revenue Recognition Interest and Dividend Income We record interest and dividend income on the accrual basis to the extent amounts are expected to be collected. Dividend income is recorded as dividends are declared by the portfolio company or at the point an obligation exists for the portfolio company to make a distribution. For equity investments for which we have a 5% or less equity position, we recognize interest and dividend income when received. In accordance with our valuation policies, we evaluate accrued interest and dividend income periodically for collectability. When a loan or debt security becomes 90 days or more past due, and if we otherwise do not expect the debtor to be able to service all of its debt or other obligations, we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r other obligations, or if a loan or debt security is fully impaired, sold or written off, we remove it from non-accrual status. For the three months ended June 30, 2015, our only interest and dividend income was from our investment in Graffiti Junktion restaurants which were recorded on a cash basis.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may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Stock-Based Compensation The Company adopted FASB guidance on stock based compensation upon inception at September 22, 2011. Under FASB ASC 718-10-30-2, all share-based payments to employees, including grants of employee stock options, are to be recognized in the income statement based on their fair values. Pro forma disclosure is no longer an alternativ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 Recent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2 - Going Concern</t>
  </si>
  <si>
    <t>N ote 2  Going Concern As shown in the accompanying financial statements, the Company has incurred net losses from operations resulting in an accumulated deficit of $207,423, and a working capital deficit of $358,349. These factors raise substantial doubt about the Companys ability to continue as a going concern. Management is actively pursuing financing for new investment opportunitie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Business Combination</t>
  </si>
  <si>
    <t>Note 3  Business Combination On April 2, 2015, Daniel Sobolewski acquired from Lawrence Pemble 19,400,000 shares in exchange for a promissory note in the amount of $20,000. The change in control constitutes a reverse acquisition as defined in ASC 805-40  Business Combinations. Subsequent to the change in control, Mr. Sobolewski contributed 100% of his shares of DB Capital Corp. to the Company. In a reverse merger, the incoming operating company (DB Capital Corp.) is the only relevant operating entity going forward. Therefore, the prior operations of DB Capital, including historical equity transactions reported, are those of DB Capital, and not Gray Fox Petroleum. The financial statements included in this Form 10-Q and all subsequent operational reporting, as well as historical equity transactions and comparison of operating data with proper periods, will reflect the operations of DB Capital Corp. and not Fray Fox Petroleum, Inc.</t>
  </si>
  <si>
    <t>Note 4 - Related Party Transactions</t>
  </si>
  <si>
    <t>Note 4  Related Party Transactions Common Stock On May 30, 2014, the Company issued 1,000,000 shares to Lawrence Pemble, our Chief Executive Officer pursuant to his employment agreement with the Company.</t>
  </si>
  <si>
    <t>Note 5 - Investments</t>
  </si>
  <si>
    <t>Note 5  Investments The fair value of our investments at June 30 and March 31, 2015 were as follows: Investments at Fair Value June 30, 2015 March 31, 2015 Wialan Technologies common stock $ - $ 25,000 Equity participation in Graffiti Junktion restaurants 75,000 75,000 Total investments $ 75,000 $ 100,000 During the three months ended June 30, 2015, we had the following investment activities: Wialan Technologies, Inc. (OTCX: WLAN) At March 31, 2015, we had 10 million shares of Wialan Technologies common stock for which we paid $55,000. At March 31, 2015, the fair value of that stock was only $25,000. So we reserved the carrying value of that investment and recorded an unrealized loss of $30,000 during the fiscal year ended March 31, 2015. On April 1, 2015, we reversed that reserve in contemplation of complete liquidation of the position. We liquidated the position in this investment between April 2, 2015 and May 20, 2015, receiving $15,536 in proceeds, net of broker fees, and recorded a realized loss of $39,464. Graffiti Junktion Restaurants During the year ended March 31, 2015, we paid $75,000 for 4% equity interest in the Graffiti Junktion restaurant located in Lake Mary, Florida and a 5% interest located in the Graffiti Junktion restaurant in Orlando, Florida. According to the terms of the agreement we are entitled to receive a pro-rata dividend when the management of Graffiti Junktion declares such a dividend. During the three months ended June 30, 2015, we received $4,937 in dividends from this investment. During the quarters ended December 31, 2014 and March 31, 2015, we received $3,292 and $4,935 in dividends, respectively.</t>
  </si>
  <si>
    <t>Note 6 - Fair Value of Financial Instruments</t>
  </si>
  <si>
    <t>Note 6  Fair Value of Financial Instruments The Company adopted FASB ASC 820-10 upon inception at September 22, 2011.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June 30 and March 31, 2015, respectively: Fair Value Measurements at June 30, 2015 Level 1 Level 2 Level 3 Assets Cash $ 1,111 $ - $ - Investments at fair value 75,000 - - Total assets 76,111 - - Liabilities Accounts payable and accrued expenses - 174,053 - Convertible notes payable - 206,370 - Discounts on convertible notes - (189,171) - Derivative liability - - 243,208 Total liabilities $ - $ 191,252 $ 243,208 Fair Value Measurements at March 31, 2015 Level 1 Level 2 Level 3 Assets Cash $ 44 $ - $ - Investments and fair value 100,000 Total assets 100,044 - - Liabilities Accounts payable and accrued expenses - 6,083 - Total liabilities $ - $ 6,083 $ - The fair values of our accounts payable, convertible notes and discounts are deemed to approximate book value, and are considered Level 2 inputs as defined by ASC Topic 820-10-35. Our derivative liability is considered a Level 3 input. There were no transfers of financial assets or liabilities between Level 1, Level 2 and Level 3 inputs for the three months ended June 30, 2015 or the year ended March 31, 2015.</t>
  </si>
  <si>
    <t>Note 7 - Stockholders' Equity</t>
  </si>
  <si>
    <t>Note 7  Stockholders Equity The Company has authorized 675,000,000 shares of common stock, $0.001 par value per share and 20,000,000 shares of preferred stock $0.001 par value. There were no shares of preferred stock issued or outstanding at June 30 or March 31, 2015. The Company issued shares of common stock during the year ended March 31, 2015, the description of which are in Note 6  Stockholders Equity disclosure of the financial statements filed on Form 10-K as of March 31, 2015, filed with the Securities and Exchange Commission on June 30, 2015 and are herein incorporated by reference. However, as the guidance in ASC 805-40  Business Combinations There were no shares issued during the three months ended June 30, 2015. Common Stock Payable During 2012, the DB Capital Corp. (the Accounting Acquirer in the reverse merger whose equity transactions are retroactively shown in these financial statements) entered into multiple subscription agreements (the 2012 Subscription Agreements) to raise operating capital, raising $194,870 in cash, and promising a certain amount of common shares of DB Capital in return. Interest was explicitly stated in the instruments and, as of March 31, 2015 and 2014, was accrued and became part of the stock payable recorded in the equity section of the balance sheet. The balance of the stock payable at March 31, 2015 and 2014 was $249,342. On June 1, 2015, the Company retired this stock payable by issuing convertible notes payable to these initial DB Capital investors (see Note 8).</t>
  </si>
  <si>
    <t>Note 8 - Convertible Notes Payable</t>
  </si>
  <si>
    <t>Note 8  Convertible Notes Payable On June 1, 2015, the Company issued convertible notes payable (the June 1, 2015 Notes) to several original investors of DB Capital Corp. (see Note 7 reference to the 2012 Subscription Agreements). The aggregate stock payable to these investors at March 31, 2015 was $249,342. The aggregate principal amount of the convertible promissory notes issued on June 1, 2015 was $184,870. All of these notes have a maturity date of June 1, 2016 and have interest explicitly stated in the payment amount due at maturity. The aggregate principal and interest due at maturity is $218,745. The nominal interest rates implicit in these notes range from 14% to 21%, with an average implicit rate of 18%. The June 1, 2015 Notes may be converted into common stock of the Company at a 50% discount to the applicable bid price of the closing day the conversion is executed. This conversion feature based on a future, unknown stock price implies an embedded derivative (see below). In recording the June 1, 2015 Notes, we charged the notes aggregate principal amounts ($184,870) against the outstanding stock payable at March 31, 2015 ($249,342), recording a gain of $64,472 on the excess. On May 20, 2015, we issued a convertible promissory note (the May 20, 2015 Cash Note) for $21,500 in exchange for $20,000 in cash. The note principal and interest matures on May 20, 2016, and accrues interest at 8%. The note is convertible at any time into common shares of the Company at a conversion price equal to 50% of the lowest trading price for the twenty trading days prior to notice of conversion. This conversion feature based on a future, unknown stock price implies an embedded derivative (see below). We immediately recorded the difference between the stated note principal amount of $21,500 and the actual funds received $20,000 as interest expense. The aggregate unpaid principal on the June 1, 2015 Notes and the May 20, 2015 Cash Note is $206,370. The aggregate accrued but unpaid interest at June 30, 2015 is $2,966. Derivative Liability We evaluated the June 1, 2015 Notes and the May 20, 2015 Cash Note for embedded derivatives according to Statement of Financial Accounting Standard ASC 820-10-35-37 Fair Value in Financial Instruments Accounting for Derivative Instruments and Hedging Activities These instruments embedded derivatives were evaluated at issuance and at June 30, 2015 using the following assumptions: · · · · · The aggregate derivate liability at the inception of these notes was $247,573. We recorded this liability, charging the individual notes with debt discounts to the extent of their nominal amounts (resulting in initial debt discounts of $206,370  the notes nominal amounts) and the excess to interest expense (resulting in an initial charge of $41,203 to interest expense resulting from the initial recording of the embedded derivative). We are amortizing the debt discounts to interest expense over the one-year life of the notes on a straight line basis (which approximates the amortization which would have been recorded using the Effective Interest Method). For the three months ended June 30, 2015, we amortized $17,199 of the debt discount to interest expense. At June 30, 2015, the derivatives had an aggregate value of $243,208. We revalued these derivatives and recorded a change in derivative value (a component of net income or loss) of a gain of $4,365.</t>
  </si>
  <si>
    <t>Note 9 - Income Taxes</t>
  </si>
  <si>
    <t xml:space="preserve">Note 9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three months ended June 30, 2015 and the year ended March 31, 2015, the Company incurred net operating losses and, accordingly, no provision for income taxes has been recorded. In addition, no benefit for income taxes has been recorded due to the uncertainty of the realization of any tax assets. At June 30 and March 31, 2015, the Company had approximately $207,423 and $156,934 of federal net operating losses, respectively. The net operating loss carry forwards, if not utilized, will begin to expire in 2030. The components of the Companys deferred tax asset are as follows: June 30, 2015 March 31, 2015 Net operating loss carry-forwards $ 207,423 $ 156,934 Deferred tax asset 72,598 54,927 Valuation allowance (72,598) (54,927) Net deferred tax asset $ - $ - </t>
  </si>
  <si>
    <t>Note 10 - Legal Proceedings</t>
  </si>
  <si>
    <t>Note 10  Legal Proceedings On March 20, 2015, we were sued in the 157th Judicial District Court of Harris County, Texas for damages relating to our non-payment of certain professional fees to provide an independent technical and economic due diligence report to help the Company determine the oil and gas potential for its West Ranch Prospect. In Gaffney Cline and Associates, Inc. v .Gray Fox Petroleum Corp. On April 17, 2015, the Harris Country District Court entered a judgment for the Plaintiff in the requested amount of $99,392. On May 14, 2015, the Plaintiff filed an Application for Turnover After Judgment and for Appointment of Receiver (the Receivership Application) for the purpose of liquidating certain non-exempt property to satisfy the outstanding judgment. On June 2, 2015, at a court hearing to consider the Receivership Application, the 157th Court denied the Receivership Application, but would allow discovery answer and review and a second Receivership Application should the Plaintiff wish to re-file. On June 19, 2015, the Plaintiff filed a second Receivership Application. On July 7, 2015, after hearing the payment schedule proposed by the defendant (the Company), the Court ruled that that the Court will enter an order appointing a post-judgment turnover receiver to take control of Gray Foxs non-exempt assets (essentially, all the assets of the Company) unless the defendant/Company pays $1,000 on the fifteenth of each month beginning on July 15, 2015 (all of which have been paid through the date of this report on Form 10-Q) and $10,000 on the sixth month following July 15, 2012 (the first payment of which is due December 15, 2015) and each six months thereafter until the obligation is satisfied in full.</t>
  </si>
  <si>
    <t>Note 11 - Subsequent Events</t>
  </si>
  <si>
    <t>Note 11  Subsequent Events The Company awarded Daniel Sobolewski, the Chief Executive Officer, stock-based compensation in the amount of 20.6 million shares. We have evaluated subsequent events through the date this report was issued.</t>
  </si>
  <si>
    <t>Note 1 - Nature of Business and Significant Accounting Policies: Nature of Business (Policies)</t>
  </si>
  <si>
    <t>Policies</t>
  </si>
  <si>
    <t>Nature of Business</t>
  </si>
  <si>
    <t>Nature of Business Gray Fox Petroleum Corp. (formerly Viatech Corp.) was incorporated in the State of Nevada on September 22, 2011. The Company was formed to provide interior design and architectural visualization, 3D rendering and architectural animation services. On May 31, 2013, however, the Company abandoned its plans to enter into the interior design and architectural visualization business and the majority stockholder sold his interest in the Company. A complete history of the Company between May 31, 2013 and March 31, 2014 can be found in Item 1 of our Annual Report on Form 10-K filed on June 27, 2014 and is hereby incorporated by reference. As is more thoroughly described in Note 3 to the financial statements, Lawrence Pemble, our Chief Executive Officer and Board Chairman, resigned from both positions on April 2, 2015 and sold 100% of his position to DB Capital Corp, a Florida Corporation. DB Capital appointed Daniel Sobolewski as Chief Executive Officer and Board Chairman. Additionally, DB Capital merged with Gray Fox Petroleum Corp. on April 3, 2015 by transferring a 70% interest in two non-controlling interests to Gray Fox, distributing the controlling interest in Gray Fox and the remaining 30% interest in the restaurants to Daniel Sobolewski and dissolving DB Capital Corp.</t>
  </si>
  <si>
    <t>Note 1 - Nature of Business and Significant Accounting Policies: Basis of Presentation (Policies)</t>
  </si>
  <si>
    <t>Basis of Presentation</t>
  </si>
  <si>
    <t>Basis of Presentation 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 Company has adopted a fiscal year end of March 31. These statements reflect all adjustments, which in the opinion of management, are necessary for fair presentation of the information contained therein. Except as otherwise disclosed, all such adjustments are of a normal recurring nature. These interim condensed financial statements should be read in conjunction with the financial statements of the Company for the fiscal year ended March 31, 2015 and notes thereto included in the Companys Annual Report on Form 10-K as of March 31, 2015, filed on June 30, 2015. The Company follows the same accounting policies in the preparation of interim reports.</t>
  </si>
  <si>
    <t>Note 1 - Nature of Business and Significant Accounting Policies: Fair Value of Financial Instruments (Policies)</t>
  </si>
  <si>
    <t>Fair Value of Financial Instruments</t>
  </si>
  <si>
    <t>Fair Value of Financial Instruments Under ASC 820-10-05, the Financial Accounting Standards Board (FASB) established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prepaid expenses and accrued expenses reported on the balance sheet are estimated by management to approximate fair value primarily due to the short term nature of the instruments.</t>
  </si>
  <si>
    <t>Note 1 - Nature of Business and Significant Accounting Policies: Revenue Recognition (Policies)</t>
  </si>
  <si>
    <t>Revenue Recognition</t>
  </si>
  <si>
    <t xml:space="preserve">Revenue Recognition Interest and Dividend Income We record interest and dividend income on the accrual basis to the extent amounts are expected to be collected. Dividend income is recorded as dividends are declared by the portfolio company or at the point an obligation exists for the portfolio company to make a distribution. For equity investments for which we have a 5% or less equity position, we recognize interest and dividend income when received. In accordance with our valuation policies, we evaluate accrued interest and dividend income periodically for collectability. When a loan or debt security becomes 90 days or more past due, and if we otherwise do not expect the debtor to be able to service all of its debt or other obligations, we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r other obligations, or if a loan or debt security is fully impaired, sold or written off, we remove it from non-accrual status. For the three months ended June 30, 2015, our only interest and dividend income was from our investment in Graffiti Junktion restaurants which were recorded on a cash basis. </t>
  </si>
  <si>
    <t>Note 1 - Nature of Business and Significant Accounting Policies: Income Taxes (Policies)</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 will not be recovered through future operations.</t>
  </si>
  <si>
    <t>Note 1 - Nature of Business and Significant Accounting Policies: Uncertain Tax Positions (Policies)</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may periodically audit the Companys income tax returns. These audits may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Note 1 - Nature of Business and Significant Accounting Policies: Stock-based Compensation (Policies)</t>
  </si>
  <si>
    <t>Stock-based Compensation</t>
  </si>
  <si>
    <t xml:space="preserve">Stock-Based Compensation The Company adopted FASB guidance on stock based compensation upon inception at September 22, 2011. Under FASB ASC 718-10-30-2, all share-based payments to employees, including grants of employee stock options, are to be recognized in the income statement based on their fair values. Pro forma disclosure is no longer an alternative. </t>
  </si>
  <si>
    <t>Note 1 - Nature of Business and Significant Accounting Policies: Basic and Diluted Loss Per Share (Policies)</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potential dilutive securities had an anti-dilutive effect and were not included in the calculation of diluted net loss per common share.</t>
  </si>
  <si>
    <t>Note 1 - Nature of Business and Significant Accounting Policies: Recently Issued Accounting Pronouncements (Policies)</t>
  </si>
  <si>
    <t>Recently Issued Accounting Pronouncements</t>
  </si>
  <si>
    <t>Recent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 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Note 5 - Investments: Investments (Tables)</t>
  </si>
  <si>
    <t>Tables/Schedules</t>
  </si>
  <si>
    <t>Investments</t>
  </si>
  <si>
    <t xml:space="preserve"> Investments at Fair Value June 30, 2015 March 31, 2015 Wialan Technologies common stock $ - $ 25,000 Equity participation in Graffiti Junktion restaurants 75,000 75,000 Total investments $ 75,000 $ 100,000</t>
  </si>
  <si>
    <t>Note 6 - Fair Value of Financial Instruments: Schedule of Fair Value, Assets and Liabilities Measured on Recurring Basis (Tables)</t>
  </si>
  <si>
    <t>Schedule of Fair Value, Assets and Liabilities Measured on Recurring Basis</t>
  </si>
  <si>
    <t xml:space="preserve"> Fair Value Measurements at June 30, 2015 Level 1 Level 2 Level 3 Assets Cash $ 1,111 $ - $ - Investments at fair value 75,000 - - Total assets 76,111 - - Liabilities Accounts payable and accrued expenses - 174,053 - Convertible notes payable - 206,370 - Discounts on convertible notes - (189,171) - Derivative liability - - 243,208 Total liabilities $ - $ 191,252 $ 243,208 Fair Value Measurements at March 31, 2015 Level 1 Level 2 Level 3 Assets Cash $ 44 $ - $ - Investments and fair value 100,000 Total assets 100,044 - - Liabilities Accounts payable and accrued expenses - 6,083 - Total liabilities $ - $ 6,083 $ -</t>
  </si>
  <si>
    <t>Note 9 - Income Taxes: Schedule of Deferred Tax Assets and Liabilities (Tables)</t>
  </si>
  <si>
    <t>Schedule of Deferred Tax Assets and Liabilities</t>
  </si>
  <si>
    <t xml:space="preserve"> June 30, 2015 March 31, 2015 Net operating loss carry-forwards $ 207,423 $ 156,934 Deferred tax asset 72,598 54,927 Valuation allowance (72,598) (54,927) Net deferred tax asset $ - $ -</t>
  </si>
  <si>
    <t>Note 1 - Nature of Business and Significant Accounting Policies: Nature of Business (Details)</t>
  </si>
  <si>
    <t>Details</t>
  </si>
  <si>
    <t>Note 2 - Going Concern (Details) - USD ($)</t>
  </si>
  <si>
    <t>Working Capital Deficit</t>
  </si>
  <si>
    <t>Note 3 - Business Combination (Details)</t>
  </si>
  <si>
    <t>Jun. 30, 2015USD ($)shares</t>
  </si>
  <si>
    <t>Shares Acquired in Exchange for a Promissory Note | shares</t>
  </si>
  <si>
    <t>Note 4 - Related Party Transactions (Details)</t>
  </si>
  <si>
    <t>12 Months Ended</t>
  </si>
  <si>
    <t>Mar. 31, 2015shares</t>
  </si>
  <si>
    <t>Common Stock | Chief Executive Officer</t>
  </si>
  <si>
    <t>Represents the SharesIssuedForOfficerStockPayableShares (number of shares), during the indicated time period.</t>
  </si>
  <si>
    <t>Note 5 - Investments: Investments (Details) - USD ($)</t>
  </si>
  <si>
    <t>Wialan Technologies</t>
  </si>
  <si>
    <t>Graffiti Junktion restaurants</t>
  </si>
  <si>
    <t>Note 5 - Investments (Details) - USD ($)</t>
  </si>
  <si>
    <t>Dec. 31, 2014</t>
  </si>
  <si>
    <t>Note 6 - Fair Value of Financial Instruments: Schedule of Fair Value, Assets and Liabilities Measured on Recurring Basis (Details) - USD ($)</t>
  </si>
  <si>
    <t>Mar. 31, 2014</t>
  </si>
  <si>
    <t>Fair Value, Inputs, Level 1</t>
  </si>
  <si>
    <t>Fair Value, Inputs, Level 2</t>
  </si>
  <si>
    <t>Fair Value, Inputs, Level 3</t>
  </si>
  <si>
    <t>Note 7 - Stockholders' Equity (Details) - USD ($)</t>
  </si>
  <si>
    <t>Note 8 - Convertible Notes Payable (Details)</t>
  </si>
  <si>
    <t>Jun. 30, 2015USD ($)</t>
  </si>
  <si>
    <t>Debt Instrument, Increase, Accrued Interest</t>
  </si>
  <si>
    <t>Aggregate Derivate Liability at Inception</t>
  </si>
  <si>
    <t>Note 9 - Income Taxes (Details) - USD ($)</t>
  </si>
  <si>
    <t>Operating Loss Carryforwards</t>
  </si>
  <si>
    <t>Note 9 - Income Taxes: Schedule of Deferred Tax Assets and Liabilities (Details) - USD ($)</t>
  </si>
  <si>
    <t>Deferred Tax Assets, Operating Loss Carryforwards</t>
  </si>
  <si>
    <t>Deferred Tax Assets, Gross</t>
  </si>
  <si>
    <t>Deferred Tax Assets, Valuation Allowance</t>
  </si>
  <si>
    <t>Note 10 - Legal Proceedings (Details) - USD ($)</t>
  </si>
  <si>
    <t>Gaffney Cline and Associates, Inc. v. Gray Fox Petroleum Corp.</t>
  </si>
  <si>
    <t>Loss Contingency, Damages Awarded, Valu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546589</v>
      </c>
    </row>
    <row spans="1:3" r="10">
      <c s="4" t="s" r="A10">
        <v>16</v>
      </c>
      <c s="4" t="s" r="B10">
        <v>17</v>
      </c>
    </row>
    <row spans="1:3" r="11">
      <c s="4" t="s" r="A11">
        <v>18</v>
      </c>
      <c s="5" t="n" r="C11">
        <v>37994889</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6</v>
      </c>
    </row>
    <row spans="1:3" r="17">
      <c s="4" t="s" r="A17">
        <v>27</v>
      </c>
      <c s="6" t="s" r="B17">
        <v>28</v>
      </c>
    </row>
    <row spans="1:3" r="18">
      <c s="4" t="s" r="A18">
        <v>29</v>
      </c>
      <c s="4" t="s" r="B18">
        <v>30</v>
      </c>
    </row>
    <row spans="1:3" r="19">
      <c s="4" t="s" r="A19">
        <v>31</v>
      </c>
      <c s="4" t="s" r="B19">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30</v>
      </c>
      <c s="2" t="s" r="B1">
        <v>1</v>
      </c>
    </row>
    <row spans="1:2" r="2">
      <c s="2" t="s" r="B2">
        <v>2</v>
      </c>
    </row>
    <row spans="1:2" r="3">
      <c s="3" t="s" r="A3">
        <v>124</v>
      </c>
    </row>
    <row spans="1:2" r="4">
      <c s="4" t="s" r="A4">
        <v>130</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32</v>
      </c>
      <c s="2" t="s" r="B1">
        <v>1</v>
      </c>
    </row>
    <row spans="1:2" r="2">
      <c s="2" t="s" r="B2">
        <v>2</v>
      </c>
    </row>
    <row spans="1:2" r="3">
      <c s="3" t="s" r="A3">
        <v>124</v>
      </c>
    </row>
    <row spans="1:2" r="4">
      <c s="4" t="s" r="A4">
        <v>132</v>
      </c>
      <c s="4" t="s"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4</v>
      </c>
      <c s="2" t="s" r="B1">
        <v>1</v>
      </c>
    </row>
    <row spans="1:2" r="2">
      <c s="2" t="s" r="B2">
        <v>2</v>
      </c>
    </row>
    <row spans="1:2" r="3">
      <c s="3" t="s" r="A3">
        <v>124</v>
      </c>
    </row>
    <row spans="1:2" r="4">
      <c s="4" t="s" r="A4">
        <v>134</v>
      </c>
      <c s="4" t="s"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6</v>
      </c>
      <c s="2" t="s" r="B1">
        <v>1</v>
      </c>
    </row>
    <row spans="1:2" r="2">
      <c s="2" t="s" r="B2">
        <v>2</v>
      </c>
    </row>
    <row spans="1:2" r="3">
      <c s="3" t="s" r="A3">
        <v>124</v>
      </c>
    </row>
    <row spans="1:2" r="4">
      <c s="4" t="s" r="A4">
        <v>136</v>
      </c>
      <c s="4" t="s"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8</v>
      </c>
      <c s="2" t="s" r="B1">
        <v>1</v>
      </c>
    </row>
    <row spans="1:2" r="2">
      <c s="2" t="s" r="B2">
        <v>2</v>
      </c>
    </row>
    <row spans="1:2" r="3">
      <c s="3" t="s" r="A3">
        <v>124</v>
      </c>
    </row>
    <row spans="1:2" r="4">
      <c s="4" t="s" r="A4">
        <v>138</v>
      </c>
      <c s="4" t="s" r="B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40</v>
      </c>
      <c s="2" t="s" r="B1">
        <v>1</v>
      </c>
    </row>
    <row spans="1:2" r="2">
      <c s="2" t="s" r="B2">
        <v>2</v>
      </c>
    </row>
    <row spans="1:2" r="3">
      <c s="3" t="s" r="A3">
        <v>124</v>
      </c>
    </row>
    <row spans="1:2" r="4">
      <c s="4" t="s" r="A4">
        <v>140</v>
      </c>
      <c s="4" t="s"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2</v>
      </c>
      <c s="2" t="s" r="B1">
        <v>1</v>
      </c>
    </row>
    <row spans="1:2" r="2">
      <c s="2" t="s" r="B2">
        <v>2</v>
      </c>
    </row>
    <row spans="1:2" r="3">
      <c s="3" t="s" r="A3">
        <v>124</v>
      </c>
    </row>
    <row spans="1:2" r="4">
      <c s="4" t="s" r="A4">
        <v>142</v>
      </c>
      <c s="4" t="s" r="B4">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44</v>
      </c>
      <c s="2" t="s" r="B1">
        <v>1</v>
      </c>
    </row>
    <row spans="1:2" r="2">
      <c s="2" t="s" r="B2">
        <v>2</v>
      </c>
    </row>
    <row spans="1:2" r="3">
      <c s="3" t="s" r="A3">
        <v>124</v>
      </c>
    </row>
    <row spans="1:2" r="4">
      <c s="4" t="s" r="A4">
        <v>144</v>
      </c>
      <c s="4" t="s" r="B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0</v>
      </c>
      <c s="2" t="s" r="B1">
        <v>1</v>
      </c>
    </row>
    <row spans="1:2" r="2">
      <c s="2" t="s" r="B2">
        <v>2</v>
      </c>
    </row>
    <row spans="1:2" r="3">
      <c s="3" t="s" r="A3">
        <v>147</v>
      </c>
    </row>
    <row spans="1:2" r="4">
      <c s="4" t="s" r="A4">
        <v>151</v>
      </c>
      <c s="4" t="s" r="B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v>
      </c>
      <c s="2" t="s" r="B1">
        <v>2</v>
      </c>
      <c s="2" t="s" r="C1">
        <v>34</v>
      </c>
    </row>
    <row spans="1:3" r="2">
      <c s="3" t="s" r="A2">
        <v>35</v>
      </c>
    </row>
    <row spans="1:3" r="3">
      <c s="4" t="s" r="A3">
        <v>36</v>
      </c>
      <c s="7" t="n" r="B3">
        <v>1111</v>
      </c>
      <c s="7" t="n" r="C3">
        <v>44</v>
      </c>
    </row>
    <row spans="1:3" r="4">
      <c s="4" t="s" r="A4">
        <v>37</v>
      </c>
      <c s="5" t="n" r="B4">
        <v>75000</v>
      </c>
      <c s="5" t="n" r="C4">
        <v>100000</v>
      </c>
    </row>
    <row spans="1:3" r="5">
      <c s="4" t="s" r="A5">
        <v>38</v>
      </c>
      <c s="5" t="n" r="B5">
        <v>76111</v>
      </c>
      <c s="5" t="n" r="C5">
        <v>100044</v>
      </c>
    </row>
    <row spans="1:3" r="6">
      <c s="4" t="s" r="A6">
        <v>39</v>
      </c>
      <c s="5" t="n" r="B6">
        <v>76111</v>
      </c>
      <c s="5" t="n" r="C6">
        <v>100044</v>
      </c>
    </row>
    <row spans="1:3" r="7">
      <c s="3" t="s" r="A7">
        <v>40</v>
      </c>
    </row>
    <row spans="1:3" r="8">
      <c s="4" t="s" r="A8">
        <v>41</v>
      </c>
      <c s="5" t="n" r="B8">
        <v>174053</v>
      </c>
      <c s="5" t="n" r="C8">
        <v>6083</v>
      </c>
    </row>
    <row spans="1:3" r="9">
      <c s="4" t="s" r="A9">
        <v>42</v>
      </c>
      <c s="5" t="n" r="B9">
        <v>17199</v>
      </c>
    </row>
    <row spans="1:3" r="10">
      <c s="4" t="s" r="A10">
        <v>43</v>
      </c>
      <c s="5" t="n" r="B10">
        <v>243208</v>
      </c>
    </row>
    <row spans="1:3" r="11">
      <c s="4" t="s" r="A11">
        <v>44</v>
      </c>
      <c s="7" t="n" r="B11">
        <v>434460</v>
      </c>
      <c s="7" t="n" r="C11">
        <v>6083</v>
      </c>
    </row>
    <row spans="1:3" r="12">
      <c s="3" t="s" r="A12">
        <v>45</v>
      </c>
    </row>
    <row spans="1:3" r="13">
      <c s="4" t="s" r="A13">
        <v>46</v>
      </c>
      <c s="4" t="s" r="B13">
        <v>47</v>
      </c>
      <c s="4" t="s" r="C13">
        <v>47</v>
      </c>
    </row>
    <row spans="1:3" r="14">
      <c s="4" t="s" r="A14">
        <v>48</v>
      </c>
      <c s="7" t="n" r="B14">
        <v>37995</v>
      </c>
      <c s="7" t="n" r="C14">
        <v>37995</v>
      </c>
    </row>
    <row spans="1:3" r="15">
      <c s="4" t="s" r="A15">
        <v>49</v>
      </c>
      <c s="5" t="n" r="B15">
        <v>-188921</v>
      </c>
      <c s="5" t="n" r="C15">
        <v>-36442</v>
      </c>
    </row>
    <row spans="1:3" r="16">
      <c s="4" t="s" r="A16">
        <v>50</v>
      </c>
      <c s="5" t="n" r="C16">
        <v>249342</v>
      </c>
    </row>
    <row spans="1:3" r="17">
      <c s="4" t="s" r="A17">
        <v>51</v>
      </c>
      <c s="5" t="n" r="B17">
        <v>-207423</v>
      </c>
      <c s="5" t="n" r="C17">
        <v>-156934</v>
      </c>
    </row>
    <row spans="1:3" r="18">
      <c s="4" t="s" r="A18">
        <v>52</v>
      </c>
      <c s="5" t="n" r="B18">
        <v>-358349</v>
      </c>
      <c s="5" t="n" r="C18">
        <v>93961</v>
      </c>
    </row>
    <row spans="1:3" r="19">
      <c s="4" t="s" r="A19">
        <v>53</v>
      </c>
      <c s="7" t="n" r="B19">
        <v>76111</v>
      </c>
      <c s="7" t="n" r="C19">
        <v>100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3</v>
      </c>
      <c s="2" t="s" r="B1">
        <v>1</v>
      </c>
    </row>
    <row spans="1:2" r="2">
      <c s="2" t="s" r="B2">
        <v>2</v>
      </c>
    </row>
    <row spans="1:2" r="3">
      <c s="3" t="s" r="A3">
        <v>147</v>
      </c>
    </row>
    <row spans="1:2" r="4">
      <c s="4" t="s" r="A4">
        <v>154</v>
      </c>
      <c s="4" t="s" r="B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6</v>
      </c>
      <c s="2" t="s" r="B1">
        <v>1</v>
      </c>
    </row>
    <row spans="1:2" r="2">
      <c s="2" t="s" r="B2">
        <v>2</v>
      </c>
    </row>
    <row spans="1:2" r="3">
      <c s="3" t="s" r="A3">
        <v>147</v>
      </c>
    </row>
    <row spans="1:2" r="4">
      <c s="4" t="s" r="A4">
        <v>157</v>
      </c>
      <c s="4" t="s" r="B4">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3" t="s" r="A3">
        <v>147</v>
      </c>
    </row>
    <row spans="1:2" r="4">
      <c s="4" t="s" r="A4">
        <v>160</v>
      </c>
      <c s="4" t="s" r="B4">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47</v>
      </c>
    </row>
    <row spans="1:2" r="4">
      <c s="4" t="s" r="A4">
        <v>163</v>
      </c>
      <c s="4" t="s" r="B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5</v>
      </c>
      <c s="2" t="s" r="B1">
        <v>1</v>
      </c>
    </row>
    <row spans="1:2" r="2">
      <c s="2" t="s" r="B2">
        <v>2</v>
      </c>
    </row>
    <row spans="1:2" r="3">
      <c s="3" t="s" r="A3">
        <v>147</v>
      </c>
    </row>
    <row spans="1:2" r="4">
      <c s="4" t="s" r="A4">
        <v>166</v>
      </c>
      <c s="4" t="s" r="B4">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8</v>
      </c>
      <c s="2" t="s" r="B1">
        <v>1</v>
      </c>
    </row>
    <row spans="1:2" r="2">
      <c s="2" t="s" r="B2">
        <v>2</v>
      </c>
    </row>
    <row spans="1:2" r="3">
      <c s="3" t="s" r="A3">
        <v>147</v>
      </c>
    </row>
    <row spans="1:2" r="4">
      <c s="4" t="s" r="A4">
        <v>169</v>
      </c>
      <c s="4" t="s" r="B4">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47</v>
      </c>
    </row>
    <row spans="1:2" r="4">
      <c s="4" t="s" r="A4">
        <v>172</v>
      </c>
      <c s="4" t="s" r="B4">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75</v>
      </c>
    </row>
    <row spans="1:2" r="4">
      <c s="4" t="s" r="A4">
        <v>179</v>
      </c>
      <c s="4" t="s" r="B4">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v>
      </c>
    </row>
    <row spans="1:2" r="3">
      <c s="3" t="s" r="A3">
        <v>175</v>
      </c>
    </row>
    <row spans="1:2" r="4">
      <c s="4" t="s" r="A4">
        <v>182</v>
      </c>
      <c s="4" t="s" r="B4">
        <v>1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54</v>
      </c>
      <c s="2" t="s" r="B1">
        <v>2</v>
      </c>
      <c s="2" t="s" r="C1">
        <v>34</v>
      </c>
    </row>
    <row spans="1:3" r="2">
      <c s="3" t="s" r="A2">
        <v>55</v>
      </c>
    </row>
    <row spans="1:3" r="3">
      <c s="4" t="s" r="A3">
        <v>56</v>
      </c>
      <c s="7" t="n" r="B3">
        <v>189171</v>
      </c>
    </row>
    <row spans="1:3" r="4">
      <c s="4" t="s" r="A4">
        <v>57</v>
      </c>
      <c s="8" t="n" r="B4">
        <v>0.001</v>
      </c>
      <c s="8" t="n" r="C4">
        <v>0.001</v>
      </c>
    </row>
    <row spans="1:3" r="5">
      <c s="4" t="s" r="A5">
        <v>58</v>
      </c>
      <c s="5" t="n" r="B5">
        <v>20000000</v>
      </c>
      <c s="5" t="n" r="C5">
        <v>20000000</v>
      </c>
    </row>
    <row spans="1:3" r="6">
      <c s="4" t="s" r="A6">
        <v>59</v>
      </c>
      <c s="4" t="s" r="B6">
        <v>47</v>
      </c>
      <c s="4" t="s" r="C6">
        <v>47</v>
      </c>
    </row>
    <row spans="1:3" r="7">
      <c s="4" t="s" r="A7">
        <v>60</v>
      </c>
      <c s="4" t="s" r="B7">
        <v>47</v>
      </c>
      <c s="4" t="s" r="C7">
        <v>47</v>
      </c>
    </row>
    <row spans="1:3" r="8">
      <c s="4" t="s" r="A8">
        <v>61</v>
      </c>
      <c s="8" t="n" r="B8">
        <v>0.001</v>
      </c>
      <c s="8" t="n" r="C8">
        <v>0.001</v>
      </c>
    </row>
    <row spans="1:3" r="9">
      <c s="4" t="s" r="A9">
        <v>62</v>
      </c>
      <c s="5" t="n" r="B9">
        <v>675000000</v>
      </c>
      <c s="5" t="n" r="C9">
        <v>675000000</v>
      </c>
    </row>
    <row spans="1:3" r="10">
      <c s="4" t="s" r="A10">
        <v>63</v>
      </c>
      <c s="5" t="n" r="B10">
        <v>37994889</v>
      </c>
      <c s="5" t="n" r="C10">
        <v>37994889</v>
      </c>
    </row>
    <row spans="1:3" r="11">
      <c s="4" t="s" r="A11">
        <v>64</v>
      </c>
      <c s="5" t="n" r="B11">
        <v>37994889</v>
      </c>
      <c s="5" t="n" r="C11">
        <v>379948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t="s" r="A1">
        <v>184</v>
      </c>
      <c s="2" t="s" r="B1">
        <v>1</v>
      </c>
    </row>
    <row spans="1:2" r="2">
      <c s="2" t="s" r="B2">
        <v>2</v>
      </c>
    </row>
    <row spans="1:2" r="3">
      <c s="3" t="s" r="A3">
        <v>185</v>
      </c>
    </row>
    <row spans="1:2" r="4">
      <c s="4" t="s" r="A4">
        <v>29</v>
      </c>
      <c s="4" t="s" r="B4">
        <v>30</v>
      </c>
    </row>
    <row spans="1:2" r="5">
      <c s="4" t="s" r="A5">
        <v>31</v>
      </c>
      <c s="4" t="s" r="B5">
        <v>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186</v>
      </c>
      <c s="2" t="s" r="B1">
        <v>2</v>
      </c>
      <c s="2" t="s" r="C1">
        <v>34</v>
      </c>
    </row>
    <row spans="1:3" r="2">
      <c s="3" t="s" r="A2">
        <v>185</v>
      </c>
    </row>
    <row spans="1:3" r="3">
      <c s="4" t="s" r="A3">
        <v>51</v>
      </c>
      <c s="7" t="n" r="B3">
        <v>207423</v>
      </c>
      <c s="7" t="n" r="C3">
        <v>156934</v>
      </c>
    </row>
    <row spans="1:3" r="4">
      <c s="4" t="s" r="A4">
        <v>187</v>
      </c>
      <c s="7" t="n" r="B4">
        <v>3583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7"/>
  </cols>
  <sheetData>
    <row spans="1:2" r="1">
      <c s="1" t="s" r="A1">
        <v>188</v>
      </c>
      <c s="2" t="s" r="B1">
        <v>1</v>
      </c>
    </row>
    <row spans="1:2" r="2">
      <c s="2" t="s" r="B2">
        <v>189</v>
      </c>
    </row>
    <row spans="1:2" r="3">
      <c s="3" t="s" r="A3">
        <v>185</v>
      </c>
    </row>
    <row spans="1:2" r="4">
      <c s="4" t="s" r="A4">
        <v>190</v>
      </c>
      <c s="5" t="n" r="B4">
        <v>19400000</v>
      </c>
    </row>
    <row spans="1:2" r="5">
      <c s="4" t="s" r="A5">
        <v>112</v>
      </c>
      <c s="7" t="n" r="B5">
        <v>2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t="s" r="A1">
        <v>191</v>
      </c>
      <c s="2" t="s" r="B1">
        <v>192</v>
      </c>
    </row>
    <row spans="1:2" r="2">
      <c s="2" t="s" r="B2">
        <v>193</v>
      </c>
    </row>
    <row spans="1:2" r="3">
      <c s="4" t="s" r="A3">
        <v>194</v>
      </c>
    </row>
    <row spans="1:2" r="4">
      <c s="4" t="s" r="A4">
        <v>195</v>
      </c>
      <c s="5" t="n" r="B4">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196</v>
      </c>
      <c s="2" t="s" r="B1">
        <v>2</v>
      </c>
      <c s="2" t="s" r="C1">
        <v>34</v>
      </c>
    </row>
    <row spans="1:3" r="2">
      <c s="4" t="s" r="A2">
        <v>37</v>
      </c>
      <c s="7" t="n" r="B2">
        <v>75000</v>
      </c>
      <c s="7" t="n" r="C2">
        <v>100000</v>
      </c>
    </row>
    <row spans="1:3" r="3">
      <c s="4" t="s" r="A3">
        <v>197</v>
      </c>
    </row>
    <row spans="1:3" r="4">
      <c s="4" t="s" r="A4">
        <v>37</v>
      </c>
      <c s="5" t="n" r="C4">
        <v>25000</v>
      </c>
    </row>
    <row spans="1:3" r="5">
      <c s="4" t="s" r="A5">
        <v>198</v>
      </c>
    </row>
    <row spans="1:3" r="6">
      <c s="4" t="s" r="A6">
        <v>37</v>
      </c>
      <c s="7" t="n" r="B6">
        <v>75000</v>
      </c>
      <c s="7" t="n" r="C6">
        <v>7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s>
  <sheetData>
    <row spans="1:4" r="1">
      <c s="1" t="s" r="A1">
        <v>199</v>
      </c>
      <c s="2" t="s" r="B1">
        <v>1</v>
      </c>
    </row>
    <row spans="1:4" r="2">
      <c s="2" t="s" r="B2">
        <v>2</v>
      </c>
      <c s="2" t="s" r="C2">
        <v>34</v>
      </c>
      <c s="2" t="s" r="D2">
        <v>200</v>
      </c>
    </row>
    <row spans="1:4" r="3">
      <c s="3" t="s" r="A3">
        <v>185</v>
      </c>
    </row>
    <row spans="1:4" r="4">
      <c s="4" t="s" r="A4">
        <v>68</v>
      </c>
      <c s="7" t="n" r="B4">
        <v>4937</v>
      </c>
      <c s="7" t="n" r="C4">
        <v>4935</v>
      </c>
      <c s="7" t="n" r="D4">
        <v>329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01</v>
      </c>
      <c s="2" t="s" r="B1">
        <v>2</v>
      </c>
      <c s="2" t="s" r="C1">
        <v>34</v>
      </c>
      <c s="2" t="s" r="D1">
        <v>66</v>
      </c>
      <c s="2" t="s" r="E1">
        <v>202</v>
      </c>
    </row>
    <row spans="1:5" r="2">
      <c s="4" t="s" r="A2">
        <v>36</v>
      </c>
      <c s="7" t="n" r="B2">
        <v>1111</v>
      </c>
      <c s="7" t="n" r="C2">
        <v>44</v>
      </c>
      <c s="7" t="n" r="D2">
        <v>9</v>
      </c>
      <c s="7" t="n" r="E2">
        <v>19</v>
      </c>
    </row>
    <row spans="1:5" r="3">
      <c s="4" t="s" r="A3">
        <v>37</v>
      </c>
      <c s="5" t="n" r="B3">
        <v>75000</v>
      </c>
      <c s="5" t="n" r="C3">
        <v>100000</v>
      </c>
    </row>
    <row spans="1:5" r="4">
      <c s="4" t="s" r="A4">
        <v>39</v>
      </c>
      <c s="5" t="n" r="B4">
        <v>76111</v>
      </c>
      <c s="5" t="n" r="C4">
        <v>100044</v>
      </c>
    </row>
    <row spans="1:5" r="5">
      <c s="4" t="s" r="A5">
        <v>41</v>
      </c>
      <c s="5" t="n" r="B5">
        <v>174053</v>
      </c>
      <c s="5" t="n" r="C5">
        <v>6083</v>
      </c>
    </row>
    <row spans="1:5" r="6">
      <c s="4" t="s" r="A6">
        <v>42</v>
      </c>
      <c s="5" t="n" r="B6">
        <v>17199</v>
      </c>
    </row>
    <row spans="1:5" r="7">
      <c s="4" t="s" r="A7">
        <v>56</v>
      </c>
      <c s="5" t="n" r="B7">
        <v>189171</v>
      </c>
    </row>
    <row spans="1:5" r="8">
      <c s="4" t="s" r="A8">
        <v>43</v>
      </c>
      <c s="5" t="n" r="B8">
        <v>243208</v>
      </c>
    </row>
    <row spans="1:5" r="9">
      <c s="4" t="s" r="A9">
        <v>44</v>
      </c>
      <c s="5" t="n" r="B9">
        <v>434460</v>
      </c>
      <c s="5" t="n" r="C9">
        <v>6083</v>
      </c>
    </row>
    <row spans="1:5" r="10">
      <c s="4" t="s" r="A10">
        <v>203</v>
      </c>
    </row>
    <row spans="1:5" r="11">
      <c s="4" t="s" r="A11">
        <v>36</v>
      </c>
      <c s="5" t="n" r="B11">
        <v>1111</v>
      </c>
      <c s="5" t="n" r="C11">
        <v>44</v>
      </c>
    </row>
    <row spans="1:5" r="12">
      <c s="4" t="s" r="A12">
        <v>37</v>
      </c>
      <c s="5" t="n" r="B12">
        <v>75000</v>
      </c>
      <c s="5" t="n" r="C12">
        <v>100000</v>
      </c>
    </row>
    <row spans="1:5" r="13">
      <c s="4" t="s" r="A13">
        <v>39</v>
      </c>
      <c s="5" t="n" r="B13">
        <v>76111</v>
      </c>
      <c s="5" t="n" r="C13">
        <v>100044</v>
      </c>
    </row>
    <row spans="1:5" r="14">
      <c s="4" t="s" r="A14">
        <v>204</v>
      </c>
    </row>
    <row spans="1:5" r="15">
      <c s="4" t="s" r="A15">
        <v>41</v>
      </c>
      <c s="5" t="n" r="B15">
        <v>174053</v>
      </c>
      <c s="5" t="n" r="C15">
        <v>6083</v>
      </c>
    </row>
    <row spans="1:5" r="16">
      <c s="4" t="s" r="A16">
        <v>42</v>
      </c>
      <c s="5" t="n" r="B16">
        <v>206370</v>
      </c>
    </row>
    <row spans="1:5" r="17">
      <c s="4" t="s" r="A17">
        <v>56</v>
      </c>
      <c s="5" t="n" r="B17">
        <v>-189171</v>
      </c>
    </row>
    <row spans="1:5" r="18">
      <c s="4" t="s" r="A18">
        <v>44</v>
      </c>
      <c s="5" t="n" r="B18">
        <v>191252</v>
      </c>
      <c s="7" t="n" r="C18">
        <v>6083</v>
      </c>
    </row>
    <row spans="1:5" r="19">
      <c s="4" t="s" r="A19">
        <v>205</v>
      </c>
    </row>
    <row spans="1:5" r="20">
      <c s="4" t="s" r="A20">
        <v>43</v>
      </c>
      <c s="5" t="n" r="B20">
        <v>243208</v>
      </c>
    </row>
    <row spans="1:5" r="21">
      <c s="4" t="s" r="A21">
        <v>44</v>
      </c>
      <c s="7" t="n" r="B21">
        <v>2432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t="s" r="A1">
        <v>206</v>
      </c>
      <c s="2" t="s" r="B1">
        <v>1</v>
      </c>
    </row>
    <row spans="1:3" r="2">
      <c s="2" t="s" r="B2">
        <v>2</v>
      </c>
      <c s="2" t="s" r="C2">
        <v>34</v>
      </c>
    </row>
    <row spans="1:3" r="3">
      <c s="4" t="s" r="A3">
        <v>62</v>
      </c>
      <c s="5" t="n" r="B3">
        <v>675000000</v>
      </c>
      <c s="5" t="n" r="C3">
        <v>675000000</v>
      </c>
    </row>
    <row spans="1:3" r="4">
      <c s="4" t="s" r="A4">
        <v>61</v>
      </c>
      <c s="8" t="n" r="B4">
        <v>0.001</v>
      </c>
      <c s="8" t="n" r="C4">
        <v>0.001</v>
      </c>
    </row>
    <row spans="1:3" r="5">
      <c s="4" t="s" r="A5">
        <v>58</v>
      </c>
      <c s="5" t="n" r="B5">
        <v>20000000</v>
      </c>
      <c s="5" t="n" r="C5">
        <v>20000000</v>
      </c>
    </row>
    <row spans="1:3" r="6">
      <c s="4" t="s" r="A6">
        <v>57</v>
      </c>
      <c s="8" t="n" r="B6">
        <v>0.001</v>
      </c>
      <c s="8" t="n" r="C6">
        <v>0.001</v>
      </c>
    </row>
    <row spans="1:3" r="7">
      <c s="4" t="s" r="A7">
        <v>95</v>
      </c>
      <c s="7" t="n" r="B7">
        <v>249342</v>
      </c>
    </row>
    <row spans="1:3" r="8">
      <c s="4" t="s" r="A8">
        <v>87</v>
      </c>
    </row>
    <row spans="1:3" r="9">
      <c s="4" t="s" r="A9">
        <v>95</v>
      </c>
      <c s="7" t="n" r="B9">
        <v>249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s="1" t="s" r="A1">
        <v>207</v>
      </c>
      <c s="2" t="s" r="B1">
        <v>1</v>
      </c>
    </row>
    <row spans="1:2" r="2">
      <c s="2" t="s" r="B2">
        <v>208</v>
      </c>
    </row>
    <row spans="1:2" r="3">
      <c s="4" t="s" r="A3">
        <v>95</v>
      </c>
      <c s="7" t="n" r="B3">
        <v>249342</v>
      </c>
    </row>
    <row spans="1:2" r="4">
      <c s="4" t="s" r="A4">
        <v>122</v>
      </c>
      <c s="5" t="n" r="B4">
        <v>184870</v>
      </c>
    </row>
    <row spans="1:2" r="5">
      <c s="4" t="s" r="A5">
        <v>101</v>
      </c>
      <c s="5" t="n" r="B5">
        <v>64472</v>
      </c>
    </row>
    <row spans="1:2" r="6">
      <c s="4" t="s" r="A6">
        <v>112</v>
      </c>
      <c s="5" t="n" r="B6">
        <v>20000</v>
      </c>
    </row>
    <row spans="1:2" r="7">
      <c s="4" t="s" r="A7">
        <v>121</v>
      </c>
      <c s="5" t="n" r="B7">
        <v>206370</v>
      </c>
    </row>
    <row spans="1:2" r="8">
      <c s="4" t="s" r="A8">
        <v>209</v>
      </c>
      <c s="5" t="n" r="B8">
        <v>2966</v>
      </c>
    </row>
    <row spans="1:2" r="9">
      <c s="4" t="s" r="A9">
        <v>210</v>
      </c>
      <c s="5" t="n" r="B9">
        <v>247573</v>
      </c>
    </row>
    <row spans="1:2" r="10">
      <c s="4" t="s" r="A10">
        <v>42</v>
      </c>
      <c s="5" t="n" r="B10">
        <v>17199</v>
      </c>
    </row>
    <row spans="1:2" r="11">
      <c s="4" t="s" r="A11">
        <v>43</v>
      </c>
      <c s="5" t="n" r="B11">
        <v>243208</v>
      </c>
    </row>
    <row spans="1:2" r="12">
      <c s="4" t="s" r="A12">
        <v>78</v>
      </c>
      <c s="5" t="n" r="B12">
        <v>4365</v>
      </c>
    </row>
    <row spans="1:2" r="13">
      <c s="4" t="s" r="A13">
        <v>87</v>
      </c>
    </row>
    <row spans="1:2" r="14">
      <c s="4" t="s" r="A14">
        <v>95</v>
      </c>
      <c s="7" t="n" r="B14">
        <v>249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t="s" r="A1">
        <v>211</v>
      </c>
      <c s="2" t="s" r="B1">
        <v>2</v>
      </c>
      <c s="2" t="s" r="C1">
        <v>34</v>
      </c>
    </row>
    <row spans="1:3" r="2">
      <c s="3" t="s" r="A2">
        <v>185</v>
      </c>
    </row>
    <row spans="1:3" r="3">
      <c s="4" t="s" r="A3">
        <v>212</v>
      </c>
      <c s="7" t="n" r="B3">
        <v>207423</v>
      </c>
      <c s="7" t="n" r="C3">
        <v>1569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t="s" r="A1">
        <v>65</v>
      </c>
      <c s="2" t="s" r="B1">
        <v>1</v>
      </c>
    </row>
    <row spans="1:3" r="2">
      <c s="2" t="s" r="B2">
        <v>2</v>
      </c>
      <c s="2" t="s" r="C2">
        <v>66</v>
      </c>
    </row>
    <row spans="1:3" r="3">
      <c s="3" t="s" r="A3">
        <v>67</v>
      </c>
    </row>
    <row spans="1:3" r="4">
      <c s="4" t="s" r="A4">
        <v>68</v>
      </c>
      <c s="7" t="n" r="B4">
        <v>4937</v>
      </c>
    </row>
    <row spans="1:3" r="5">
      <c s="4" t="s" r="A5">
        <v>69</v>
      </c>
      <c s="5" t="n" r="B5">
        <v>4937</v>
      </c>
    </row>
    <row spans="1:3" r="6">
      <c s="3" t="s" r="A6">
        <v>70</v>
      </c>
    </row>
    <row spans="1:3" r="7">
      <c s="4" t="s" r="A7">
        <v>71</v>
      </c>
      <c s="5" t="n" r="B7">
        <v>50999</v>
      </c>
      <c s="7" t="n" r="C7">
        <v>19037</v>
      </c>
    </row>
    <row spans="1:3" r="8">
      <c s="4" t="s" r="A8">
        <v>72</v>
      </c>
      <c s="5" t="n" r="B8">
        <v>50999</v>
      </c>
      <c s="5" t="n" r="C8">
        <v>19037</v>
      </c>
    </row>
    <row spans="1:3" r="9">
      <c s="4" t="s" r="A9">
        <v>73</v>
      </c>
      <c s="5" t="n" r="B9">
        <v>-46062</v>
      </c>
      <c s="5" t="n" r="C9">
        <v>-19037</v>
      </c>
    </row>
    <row spans="1:3" r="10">
      <c s="3" t="s" r="A10">
        <v>74</v>
      </c>
    </row>
    <row spans="1:3" r="11">
      <c s="4" t="s" r="A11">
        <v>75</v>
      </c>
      <c s="5" t="n" r="B11">
        <v>-63800</v>
      </c>
    </row>
    <row spans="1:3" r="12">
      <c s="4" t="s" r="A12">
        <v>76</v>
      </c>
      <c s="5" t="n" r="B12">
        <v>-39464</v>
      </c>
      <c s="5" t="n" r="C12">
        <v>18593</v>
      </c>
    </row>
    <row spans="1:3" r="13">
      <c s="4" t="s" r="A13">
        <v>77</v>
      </c>
      <c s="5" t="n" r="B13">
        <v>30000</v>
      </c>
      <c s="5" t="n" r="C13">
        <v>-24499</v>
      </c>
    </row>
    <row spans="1:3" r="14">
      <c s="4" t="s" r="A14">
        <v>78</v>
      </c>
      <c s="5" t="n" r="B14">
        <v>4365</v>
      </c>
    </row>
    <row spans="1:3" r="15">
      <c s="4" t="s" r="A15">
        <v>79</v>
      </c>
      <c s="5" t="n" r="B15">
        <v>64472</v>
      </c>
    </row>
    <row spans="1:3" r="16">
      <c s="4" t="s" r="A16">
        <v>80</v>
      </c>
      <c s="5" t="n" r="B16">
        <v>-4427</v>
      </c>
      <c s="5" t="n" r="C16">
        <v>-5906</v>
      </c>
    </row>
    <row spans="1:3" r="17">
      <c s="4" t="s" r="A17">
        <v>81</v>
      </c>
      <c s="7" t="n" r="B17">
        <v>-50489</v>
      </c>
      <c s="7" t="n" r="C17">
        <v>-24943</v>
      </c>
    </row>
    <row spans="1:3" r="18">
      <c s="4" t="s" r="A18">
        <v>82</v>
      </c>
      <c s="4" t="s" r="B18">
        <v>47</v>
      </c>
      <c s="4" t="s" r="C18">
        <v>47</v>
      </c>
    </row>
    <row spans="1:3" r="19">
      <c s="4" t="s" r="A19">
        <v>83</v>
      </c>
      <c s="5" t="n" r="B19">
        <v>37994889</v>
      </c>
      <c s="5" t="n" r="C19">
        <v>379948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13</v>
      </c>
      <c s="2" t="s" r="B1">
        <v>2</v>
      </c>
      <c s="2" t="s" r="C1">
        <v>34</v>
      </c>
    </row>
    <row spans="1:3" r="2">
      <c s="3" t="s" r="A2">
        <v>185</v>
      </c>
    </row>
    <row spans="1:3" r="3">
      <c s="4" t="s" r="A3">
        <v>214</v>
      </c>
      <c s="7" t="n" r="B3">
        <v>207423</v>
      </c>
      <c s="7" t="n" r="C3">
        <v>156934</v>
      </c>
    </row>
    <row spans="1:3" r="4">
      <c s="4" t="s" r="A4">
        <v>215</v>
      </c>
      <c s="5" t="n" r="B4">
        <v>72598</v>
      </c>
      <c s="5" t="n" r="C4">
        <v>54927</v>
      </c>
    </row>
    <row spans="1:3" r="5">
      <c s="4" t="s" r="A5">
        <v>216</v>
      </c>
      <c s="7" t="n" r="B5">
        <v>-72598</v>
      </c>
      <c s="7" t="n" r="C5">
        <v>-549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t="s" r="A1">
        <v>217</v>
      </c>
      <c s="2" t="s" r="B1">
        <v>1</v>
      </c>
    </row>
    <row spans="1:3" r="2">
      <c s="2" t="s" r="B2">
        <v>2</v>
      </c>
      <c s="2" t="s" r="C2">
        <v>34</v>
      </c>
    </row>
    <row spans="1:3" r="3">
      <c s="4" t="s" r="A3">
        <v>41</v>
      </c>
      <c s="7" t="n" r="B3">
        <v>174053</v>
      </c>
      <c s="7" t="n" r="C3">
        <v>6083</v>
      </c>
    </row>
    <row spans="1:3" r="4">
      <c s="4" t="s" r="A4">
        <v>218</v>
      </c>
    </row>
    <row spans="1:3" r="5">
      <c s="4" t="s" r="A5">
        <v>41</v>
      </c>
      <c s="5" t="n" r="B5">
        <v>100325</v>
      </c>
      <c s="7" t="n" r="C5">
        <v>99392</v>
      </c>
    </row>
    <row spans="1:3" r="6">
      <c s="4" t="s" r="A6">
        <v>219</v>
      </c>
      <c s="7" t="n" r="B6">
        <v>99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21"/>
    <col customWidth="1" max="5" min="5" width="20"/>
    <col customWidth="1" max="6" min="6" width="11"/>
  </cols>
  <sheetData>
    <row spans="1:6" r="1">
      <c s="1" t="s" r="A1">
        <v>84</v>
      </c>
      <c s="2" t="s" r="B1">
        <v>85</v>
      </c>
      <c s="2" t="s" r="C1">
        <v>86</v>
      </c>
      <c s="2" t="s" r="D1">
        <v>87</v>
      </c>
      <c s="2" t="s" r="E1">
        <v>88</v>
      </c>
      <c s="2" t="s" r="F1">
        <v>89</v>
      </c>
    </row>
    <row spans="1:6" r="2">
      <c s="4" t="s" r="A2">
        <v>90</v>
      </c>
      <c s="7" t="n" r="B2">
        <v>37995</v>
      </c>
      <c s="7" t="n" r="C2">
        <v>-36442</v>
      </c>
      <c s="7" t="n" r="D2">
        <v>249342</v>
      </c>
      <c s="7" t="n" r="E2">
        <v>-96452</v>
      </c>
      <c s="7" t="n" r="F2">
        <v>154443</v>
      </c>
    </row>
    <row spans="1:6" r="3">
      <c s="4" t="s" r="A3">
        <v>91</v>
      </c>
      <c s="5" t="n" r="B3">
        <v>37994889</v>
      </c>
    </row>
    <row spans="1:6" r="4">
      <c s="4" t="s" r="A4">
        <v>81</v>
      </c>
      <c s="5" t="n" r="E4">
        <v>-60482</v>
      </c>
      <c s="5" t="n" r="F4">
        <v>-60482</v>
      </c>
    </row>
    <row spans="1:6" r="5">
      <c s="4" t="s" r="A5">
        <v>92</v>
      </c>
      <c s="7" t="n" r="B5">
        <v>37995</v>
      </c>
      <c s="5" t="n" r="C5">
        <v>-36442</v>
      </c>
      <c s="5" t="n" r="D5">
        <v>249342</v>
      </c>
      <c s="5" t="n" r="E5">
        <v>-156934</v>
      </c>
      <c s="5" t="n" r="F5">
        <v>93961</v>
      </c>
    </row>
    <row spans="1:6" r="6">
      <c s="4" t="s" r="A6">
        <v>93</v>
      </c>
      <c s="5" t="n" r="B6">
        <v>37994889</v>
      </c>
    </row>
    <row spans="1:6" r="7">
      <c s="4" t="s" r="A7">
        <v>94</v>
      </c>
      <c s="5" t="n" r="C7">
        <v>-152479</v>
      </c>
      <c s="5" t="n" r="F7">
        <v>-152479</v>
      </c>
    </row>
    <row spans="1:6" r="8">
      <c s="4" t="s" r="A8">
        <v>95</v>
      </c>
      <c s="7" t="n" r="D8">
        <v>-249342</v>
      </c>
      <c s="5" t="n" r="F8">
        <v>-249342</v>
      </c>
    </row>
    <row spans="1:6" r="9">
      <c s="4" t="s" r="A9">
        <v>81</v>
      </c>
      <c s="5" t="n" r="E9">
        <v>-50489</v>
      </c>
      <c s="5" t="n" r="F9">
        <v>-50489</v>
      </c>
    </row>
    <row spans="1:6" r="10">
      <c s="4" t="s" r="A10">
        <v>96</v>
      </c>
      <c s="7" t="n" r="B10">
        <v>37995</v>
      </c>
      <c s="7" t="n" r="C10">
        <v>-188921</v>
      </c>
      <c s="7" t="n" r="E10">
        <v>-207423</v>
      </c>
      <c s="7" t="n" r="F10">
        <v>-358349</v>
      </c>
    </row>
    <row spans="1:6" r="11">
      <c s="4" t="s" r="A11">
        <v>97</v>
      </c>
      <c s="5" t="n" r="B11">
        <v>3799488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t="s" r="A1">
        <v>98</v>
      </c>
      <c s="2" t="s" r="B1">
        <v>1</v>
      </c>
    </row>
    <row spans="1:3" r="2">
      <c s="2" t="s" r="B2">
        <v>2</v>
      </c>
      <c s="2" t="s" r="C2">
        <v>66</v>
      </c>
    </row>
    <row spans="1:3" r="3">
      <c s="3" t="s" r="A3">
        <v>99</v>
      </c>
    </row>
    <row spans="1:3" r="4">
      <c s="4" t="s" r="A4">
        <v>81</v>
      </c>
      <c s="7" t="n" r="B4">
        <v>-50489</v>
      </c>
      <c s="7" t="n" r="C4">
        <v>-24943</v>
      </c>
    </row>
    <row spans="1:3" r="5">
      <c s="3" t="s" r="A5">
        <v>100</v>
      </c>
    </row>
    <row spans="1:3" r="6">
      <c s="4" t="s" r="A6">
        <v>101</v>
      </c>
      <c s="5" t="n" r="B6">
        <v>-64472</v>
      </c>
    </row>
    <row spans="1:3" r="7">
      <c s="4" t="s" r="A7">
        <v>102</v>
      </c>
      <c s="5" t="n" r="B7">
        <v>-30000</v>
      </c>
      <c s="5" t="n" r="C7">
        <v>24499</v>
      </c>
    </row>
    <row spans="1:3" r="8">
      <c s="4" t="s" r="A8">
        <v>103</v>
      </c>
      <c s="5" t="n" r="B8">
        <v>39464</v>
      </c>
      <c s="5" t="n" r="C8">
        <v>-18593</v>
      </c>
    </row>
    <row spans="1:3" r="9">
      <c s="4" t="s" r="A9">
        <v>104</v>
      </c>
      <c s="5" t="n" r="B9">
        <v>58402</v>
      </c>
    </row>
    <row spans="1:3" r="10">
      <c s="4" t="s" r="A10">
        <v>78</v>
      </c>
      <c s="5" t="n" r="B10">
        <v>-4365</v>
      </c>
    </row>
    <row spans="1:3" r="11">
      <c s="3" t="s" r="A11">
        <v>105</v>
      </c>
    </row>
    <row spans="1:3" r="12">
      <c s="4" t="s" r="A12">
        <v>106</v>
      </c>
      <c s="5" t="n" r="B12">
        <v>15536</v>
      </c>
      <c s="5" t="n" r="C12">
        <v>19027</v>
      </c>
    </row>
    <row spans="1:3" r="13">
      <c s="4" t="s" r="A13">
        <v>107</v>
      </c>
      <c s="5" t="n" r="B13">
        <v>169470</v>
      </c>
    </row>
    <row spans="1:3" r="14">
      <c s="4" t="s" r="A14">
        <v>108</v>
      </c>
      <c s="5" t="n" r="B14">
        <v>133546</v>
      </c>
      <c s="5" t="n" r="C14">
        <v>-10</v>
      </c>
    </row>
    <row spans="1:3" r="15">
      <c s="3" t="s" r="A15">
        <v>109</v>
      </c>
    </row>
    <row spans="1:3" r="16">
      <c s="4" t="s" r="A16">
        <v>94</v>
      </c>
      <c s="5" t="n" r="B16">
        <v>-152479</v>
      </c>
    </row>
    <row spans="1:3" r="17">
      <c s="4" t="s" r="A17">
        <v>110</v>
      </c>
      <c s="5" t="n" r="B17">
        <v>-152479</v>
      </c>
    </row>
    <row spans="1:3" r="18">
      <c s="3" t="s" r="A18">
        <v>111</v>
      </c>
    </row>
    <row spans="1:3" r="19">
      <c s="4" t="s" r="A19">
        <v>112</v>
      </c>
      <c s="5" t="n" r="B19">
        <v>20000</v>
      </c>
    </row>
    <row spans="1:3" r="20">
      <c s="4" t="s" r="A20">
        <v>113</v>
      </c>
      <c s="5" t="n" r="B20">
        <v>20000</v>
      </c>
    </row>
    <row spans="1:3" r="21">
      <c s="4" t="s" r="A21">
        <v>114</v>
      </c>
      <c s="5" t="n" r="B21">
        <v>1067</v>
      </c>
      <c s="5" t="n" r="C21">
        <v>-10</v>
      </c>
    </row>
    <row spans="1:3" r="22">
      <c s="4" t="s" r="A22">
        <v>115</v>
      </c>
      <c s="5" t="n" r="B22">
        <v>44</v>
      </c>
      <c s="5" t="n" r="C22">
        <v>19</v>
      </c>
    </row>
    <row spans="1:3" r="23">
      <c s="4" t="s" r="A23">
        <v>116</v>
      </c>
      <c s="7" t="n" r="B23">
        <v>1111</v>
      </c>
      <c s="7" t="n" r="C23">
        <v>9</v>
      </c>
    </row>
    <row spans="1:3" r="24">
      <c s="3" t="s" r="A24">
        <v>117</v>
      </c>
    </row>
    <row spans="1:3" r="25">
      <c s="4" t="s" r="A25">
        <v>118</v>
      </c>
      <c s="4" t="s" r="B25">
        <v>47</v>
      </c>
      <c s="4" t="s" r="C25">
        <v>47</v>
      </c>
    </row>
    <row spans="1:3" r="26">
      <c s="4" t="s" r="A26">
        <v>119</v>
      </c>
      <c s="4" t="s" r="B26">
        <v>47</v>
      </c>
      <c s="4" t="s" r="C26">
        <v>47</v>
      </c>
    </row>
    <row spans="1:3" r="27">
      <c s="3" t="s" r="A27">
        <v>120</v>
      </c>
    </row>
    <row spans="1:3" r="28">
      <c s="4" t="s" r="A28">
        <v>121</v>
      </c>
      <c s="7" t="n" r="B28">
        <v>206370</v>
      </c>
    </row>
    <row spans="1:3" r="29">
      <c s="4" t="s" r="A29">
        <v>122</v>
      </c>
      <c s="7" t="n" r="B29">
        <v>1848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26</v>
      </c>
      <c s="2" t="s" r="B1">
        <v>1</v>
      </c>
    </row>
    <row spans="1:2" r="2">
      <c s="2" t="s" r="B2">
        <v>2</v>
      </c>
    </row>
    <row spans="1:2" r="3">
      <c s="3" t="s" r="A3">
        <v>124</v>
      </c>
    </row>
    <row spans="1:2" r="4">
      <c s="4" t="s" r="A4">
        <v>126</v>
      </c>
      <c s="4" t="s"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28</v>
      </c>
      <c s="2" t="s" r="B1">
        <v>1</v>
      </c>
    </row>
    <row spans="1:2" r="2">
      <c s="2" t="s" r="B2">
        <v>2</v>
      </c>
    </row>
    <row spans="1:2" r="3">
      <c s="3" t="s" r="A3">
        <v>124</v>
      </c>
    </row>
    <row spans="1:2" r="4">
      <c s="4" t="s" r="A4">
        <v>128</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r</vt:lpstr>
      <vt:lpstr>Consolidated Results of Operati</vt:lpstr>
      <vt:lpstr>Consolidated Statement of Share</vt:lpstr>
      <vt:lpstr>Consolidated Statements of Cash</vt:lpstr>
      <vt:lpstr>Note 1 - Nature of Business and</vt:lpstr>
      <vt:lpstr>Note 2 - Going Concern</vt:lpstr>
      <vt:lpstr>Note 3 - Business Combination</vt:lpstr>
      <vt:lpstr>Note 4 - Related Party Transact</vt:lpstr>
      <vt:lpstr>Note 5 - Investments</vt:lpstr>
      <vt:lpstr>Note 6 - Fair Value of Financia</vt:lpstr>
      <vt:lpstr>Note 7 - Stockholders' Equity</vt:lpstr>
      <vt:lpstr>Note 8 - Convertible Notes Paya</vt:lpstr>
      <vt:lpstr>Note 9 - Income Taxes</vt:lpstr>
      <vt:lpstr>Note 10 - Legal Proceedings</vt:lpstr>
      <vt:lpstr>Note 11 - Subsequent Events</vt:lpstr>
      <vt:lpstr>Note 1 - Nature of Business a18</vt:lpstr>
      <vt:lpstr>Note 1 - Nature of Business a19</vt:lpstr>
      <vt:lpstr>Note 1 - Nature of Business a20</vt:lpstr>
      <vt:lpstr>Note 1 - Nature of Business a21</vt:lpstr>
      <vt:lpstr>Note 1 - Nature of Business a22</vt:lpstr>
      <vt:lpstr>Note 1 - Nature of Business a23</vt:lpstr>
      <vt:lpstr>Note 1 - Nature of Business a24</vt:lpstr>
      <vt:lpstr>Note 1 - Nature of Business a25</vt:lpstr>
      <vt:lpstr>Note 1 - Nature of Business a26</vt:lpstr>
      <vt:lpstr>Note 5 - Investments_ Investmen</vt:lpstr>
      <vt:lpstr>Note 6 - Fair Value of Financ28</vt:lpstr>
      <vt:lpstr>Note 9 - Income Taxes_ Schedule</vt:lpstr>
      <vt:lpstr>Note 1 - Nature of Business a30</vt:lpstr>
      <vt:lpstr>Note 2 - Going Concern (Details</vt:lpstr>
      <vt:lpstr>Note 3 - Business Combination (</vt:lpstr>
      <vt:lpstr>Note 4 - Related Party Transa33</vt:lpstr>
      <vt:lpstr>Note 5 - Investments_ Investm34</vt:lpstr>
      <vt:lpstr>Note 5 - Investments (Details)</vt:lpstr>
      <vt:lpstr>Note 6 - Fair Value of Financ36</vt:lpstr>
      <vt:lpstr>Note 7 - Stockholders' Equity (</vt:lpstr>
      <vt:lpstr>Note 8 - Convertible Notes Pa38</vt:lpstr>
      <vt:lpstr>Note 9 - Income Taxes (Details)</vt:lpstr>
      <vt:lpstr>Note 9 - Income Taxes_ Schedu40</vt:lpstr>
      <vt:lpstr>Note 10 - Legal Proceeding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7T12:28:24Z</dcterms:created>
  <dcterms:modified xmlns:dcterms="http://purl.org/dc/terms/" xmlns:xsi="http://www.w3.org/2001/XMLSchema-instance" xsi:type="dcterms:W3CDTF">2015-11-17T12:28:24Z</dcterms:modified>
  <dc:title xmlns:dc="http://purl.org/dc/elements/1.1/">Untitled</dc:title>
  <dc:description xmlns:dc="http://purl.org/dc/elements/1.1/"/>
  <dc:subject xmlns:dc="http://purl.org/dc/elements/1.1/"/>
  <cp:keywords/>
  <cp:category/>
</cp:coreProperties>
</file>